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AMSARA
LUGGAGE,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13730601</v>
      </c>
      <c r="D7" s="4" t="inlineStr">
        <is>
          <t xml:space="preserve"> </t>
        </is>
      </c>
    </row>
    <row r="8">
      <c r="A8" s="4" t="inlineStr">
        <is>
          <t>Entity Public Float</t>
        </is>
      </c>
      <c r="B8" s="4" t="inlineStr">
        <is>
          <t xml:space="preserve"> </t>
        </is>
      </c>
      <c r="C8" s="4" t="inlineStr">
        <is>
          <t xml:space="preserve"> </t>
        </is>
      </c>
      <c r="D8" s="6" t="n">
        <v>16611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References
to the “Company,” “SAML,” “we,” “us,” and “our” refer to Samsara Luggage
Inc. and its consolidated subsidiaries, unless the context requires otherwise.This
Amendment No. 1 on Form 10-K/A (the “Amendment”) amends the Annual Report on Form 10-K of the Company for the fiscal year
ended December 31, 2023, as filed with the United States Securities and Exchange Commission (the “SEC”) on April 2, 2024,
(the “Original Report”). Specifically, this Amendment amends and restates Part II, Item 9A, “Controls and Procedures”
in its entirety. The Original Report, as amended by this Amendment, is referred to as the “Annual Report.”The
Company previously reported in its Original Report that our disclosure controls and procedures were effective at a reasonable assurance level
as of the end of the period covered by the Annual Report. We are filing this amended Form 10-K/A to amend our conclusion regarding our
disclosure controls and procedures which are deemed ineffective based on our evaluation, under the supervision and with the participation
of our principal executive officer and principal financial officer as required by SEC Rule 15d-15.Except
as described above, no other changes have been made to the Original Report. The Annual Report continues to speak as of the original filing
date of April 2, 2024. This Amendment is only being filed to revise Item 9A and does not change the previously reported financial statements
or any of the other disclosures contained in the Original Report. The Company has not updated or amended any other disclosures contained
therein to reflect any events which occurred after April 2, 2024, other than as expressly indicated in this Amendment. In addition, the
certifications required under Section 302 of the Sarbanes-Oxley Act of 2002 are filed as exhibits to this Amendment.</t>
        </is>
      </c>
      <c r="C10" s="4" t="inlineStr">
        <is>
          <t xml:space="preserve"> </t>
        </is>
      </c>
      <c r="D10" s="4" t="inlineStr">
        <is>
          <t xml:space="preserve"> </t>
        </is>
      </c>
    </row>
    <row r="11">
      <c r="A11" s="4" t="inlineStr">
        <is>
          <t>Entity Central Index Key</t>
        </is>
      </c>
      <c r="B11" s="4" t="inlineStr">
        <is>
          <t>000153016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649</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6-0299456</t>
        </is>
      </c>
      <c r="C27" s="4" t="inlineStr">
        <is>
          <t xml:space="preserve"> </t>
        </is>
      </c>
      <c r="D27" s="4" t="inlineStr">
        <is>
          <t xml:space="preserve"> </t>
        </is>
      </c>
    </row>
    <row r="28">
      <c r="A28" s="4" t="inlineStr">
        <is>
          <t>Entity Address, Address Line One</t>
        </is>
      </c>
      <c r="B28" s="4" t="inlineStr">
        <is>
          <t>6 Broadway</t>
        </is>
      </c>
      <c r="C28" s="4" t="inlineStr">
        <is>
          <t xml:space="preserve"> </t>
        </is>
      </c>
      <c r="D28" s="4" t="inlineStr">
        <is>
          <t xml:space="preserve"> </t>
        </is>
      </c>
    </row>
    <row r="29">
      <c r="A29" s="4" t="inlineStr">
        <is>
          <t>Entity Address, Address Line Two</t>
        </is>
      </c>
      <c r="B29" s="4" t="inlineStr">
        <is>
          <t>Suite 934</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4</t>
        </is>
      </c>
      <c r="C32" s="4" t="inlineStr">
        <is>
          <t xml:space="preserve"> </t>
        </is>
      </c>
      <c r="D32" s="4" t="inlineStr">
        <is>
          <t xml:space="preserve"> </t>
        </is>
      </c>
    </row>
    <row r="33">
      <c r="A33" s="4" t="inlineStr">
        <is>
          <t>City Area Code</t>
        </is>
      </c>
      <c r="B33" s="4" t="inlineStr">
        <is>
          <t>917</t>
        </is>
      </c>
      <c r="C33" s="4" t="inlineStr">
        <is>
          <t xml:space="preserve"> </t>
        </is>
      </c>
      <c r="D33" s="4" t="inlineStr">
        <is>
          <t xml:space="preserve"> </t>
        </is>
      </c>
    </row>
    <row r="34">
      <c r="A34" s="4" t="inlineStr">
        <is>
          <t>Local Phone Number</t>
        </is>
      </c>
      <c r="B34" s="4" t="inlineStr">
        <is>
          <t>522-3202</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01:24Z</dcterms:created>
  <dcterms:modified xmlns:dcterms="http://purl.org/dc/terms/" xmlns:xsi="http://www.w3.org/2001/XMLSchema-instance" xsi:type="dcterms:W3CDTF">2024-10-04T20:01:24Z</dcterms:modified>
</cp:coreProperties>
</file>